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LOAN FROM RELATED PARTY" sheetId="11" state="visible" r:id="rId11"/>
    <sheet xmlns:r="http://schemas.openxmlformats.org/officeDocument/2006/relationships" name="- COMMON STOCK" sheetId="12" state="visible" r:id="rId12"/>
    <sheet xmlns:r="http://schemas.openxmlformats.org/officeDocument/2006/relationships" name="- COMMITMENTS AND CONTINGENCIES" sheetId="13" state="visible" r:id="rId13"/>
    <sheet xmlns:r="http://schemas.openxmlformats.org/officeDocument/2006/relationships" name="- INCOME TAXES" sheetId="14" state="visible" r:id="rId14"/>
    <sheet xmlns:r="http://schemas.openxmlformats.org/officeDocument/2006/relationships" name="Significant Accounting Policies" sheetId="15" state="visible" r:id="rId15"/>
    <sheet xmlns:r="http://schemas.openxmlformats.org/officeDocument/2006/relationships" name="- SUMMARY OF SIGNIFCANT ACCOU16" sheetId="16" state="visible" r:id="rId16"/>
    <sheet xmlns:r="http://schemas.openxmlformats.org/officeDocument/2006/relationships" name="- INCOME TAXES (Tables)" sheetId="17" state="visible" r:id="rId17"/>
    <sheet xmlns:r="http://schemas.openxmlformats.org/officeDocument/2006/relationships" name="- GOING CONCERN (Details Text)" sheetId="18" state="visible" r:id="rId18"/>
    <sheet xmlns:r="http://schemas.openxmlformats.org/officeDocument/2006/relationships" name="- SUMMARY OF SIGNIFCANT ACCOU19" sheetId="19" state="visible" r:id="rId19"/>
    <sheet xmlns:r="http://schemas.openxmlformats.org/officeDocument/2006/relationships" name="- SUMMARY OF SIGNIFCANT ACCOU20" sheetId="20" state="visible" r:id="rId20"/>
    <sheet xmlns:r="http://schemas.openxmlformats.org/officeDocument/2006/relationships" name="- LOAN FROM RELATED PARTY (Deta" sheetId="21" state="visible" r:id="rId21"/>
    <sheet xmlns:r="http://schemas.openxmlformats.org/officeDocument/2006/relationships" name="- COMMON STOCK (Details Text)" sheetId="22" state="visible" r:id="rId22"/>
    <sheet xmlns:r="http://schemas.openxmlformats.org/officeDocument/2006/relationships" name="- COMMITMENTS AND CONTINGENCI23" sheetId="23" state="visible" r:id="rId23"/>
    <sheet xmlns:r="http://schemas.openxmlformats.org/officeDocument/2006/relationships" name="- INCOME TAXES (Details 1)" sheetId="24" state="visible" r:id="rId24"/>
    <sheet xmlns:r="http://schemas.openxmlformats.org/officeDocument/2006/relationships" name="- INCOME TAXES (Details Text)" sheetId="25" state="visible" r:id="rId25"/>
    <sheet xmlns:r="http://schemas.openxmlformats.org/officeDocument/2006/relationships" name="Uncategorized Items - none-2017" sheetId="26" state="visible" r:id="rId26"/>
  </sheets>
  <definedNames/>
  <calcPr calcId="124519" fullCalcOnLoad="1"/>
</workbook>
</file>

<file path=xl/sharedStrings.xml><?xml version="1.0" encoding="utf-8"?>
<sst xmlns="http://schemas.openxmlformats.org/spreadsheetml/2006/main" uniqueCount="208">
  <si>
    <t>Document and Entity Information - USD ($)</t>
  </si>
  <si>
    <t>12 Months Ended</t>
  </si>
  <si>
    <t>Jun. 30, 2017</t>
  </si>
  <si>
    <t>Jul. 01, 2017</t>
  </si>
  <si>
    <t>Document and Entity Information [Abstract]</t>
  </si>
  <si>
    <t>Document Type</t>
  </si>
  <si>
    <t>10-K</t>
  </si>
  <si>
    <t>Amendment Flag</t>
  </si>
  <si>
    <t>false</t>
  </si>
  <si>
    <t>Document Period End Date</t>
  </si>
  <si>
    <t>Jun. 30,
		2017</t>
  </si>
  <si>
    <t>Document Fiscal Year Focus</t>
  </si>
  <si>
    <t>Document Fiscal Period Focus</t>
  </si>
  <si>
    <t>FY</t>
  </si>
  <si>
    <t>Entity Registrant Name</t>
  </si>
  <si>
    <t>DUONAS CORP.</t>
  </si>
  <si>
    <t>Entity Central Index Key</t>
  </si>
  <si>
    <t>Current Fiscal Year End Date</t>
  </si>
  <si>
    <t>--06-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Jun. 30, 2016</t>
  </si>
  <si>
    <t>Current Assets</t>
  </si>
  <si>
    <t>Cash Inventory</t>
  </si>
  <si>
    <t>Inventory</t>
  </si>
  <si>
    <t>Prepaid expenses</t>
  </si>
  <si>
    <t>Total Current Assets</t>
  </si>
  <si>
    <t>Equipment, net</t>
  </si>
  <si>
    <t>Total Fixed Assets</t>
  </si>
  <si>
    <t>Total Assets</t>
  </si>
  <si>
    <t>Accounts Payable</t>
  </si>
  <si>
    <t>Loans - Related party</t>
  </si>
  <si>
    <t>Total Current Liabilities</t>
  </si>
  <si>
    <t>Total Liabilities</t>
  </si>
  <si>
    <t>Common stock, par value $0.001; 75,000,000 shares authorized, 2,734,900 and 2,000,000 shares issued and outstanding as of June 30, 2017 and June 30, 2016, respectively</t>
  </si>
  <si>
    <t>Additional paid in capital</t>
  </si>
  <si>
    <t>Accumulated deficit</t>
  </si>
  <si>
    <t>Total Stockholder's Equity (Deficit)</t>
  </si>
  <si>
    <t>Total Liabilities and Stockholder's Equity</t>
  </si>
  <si>
    <t>Balance sheets (Parenthetical)</t>
  </si>
  <si>
    <t>Jun. 30, 2017USD ($)shares</t>
  </si>
  <si>
    <t>Statement of Financial Position [Abstract]</t>
  </si>
  <si>
    <t>Common stock par value | $</t>
  </si>
  <si>
    <t>Common stock shares authorized | shares</t>
  </si>
  <si>
    <t>Common stock shares issued | $</t>
  </si>
  <si>
    <t>Common stock shares outstanding | shares</t>
  </si>
  <si>
    <t>Statement of operations - USD ($)</t>
  </si>
  <si>
    <t>Income Statement [Abstract]</t>
  </si>
  <si>
    <t>REVENUES</t>
  </si>
  <si>
    <t>Cost of Goods Sold</t>
  </si>
  <si>
    <t>Gross Profit</t>
  </si>
  <si>
    <t>General and Administrative Expenses</t>
  </si>
  <si>
    <t>TOTAL OPERATING EXPENSES</t>
  </si>
  <si>
    <t>NET INCOME (LOSS) FROM OPERATIONS</t>
  </si>
  <si>
    <t>NET INCOME (LOSS)</t>
  </si>
  <si>
    <t>NET LOSS PER SHARE: BASIC AND DILUTED</t>
  </si>
  <si>
    <t>WEIGHTED AVERAGE NUMBER OF SHARES OUTSTANDING: BASIC AND DILUTED</t>
  </si>
  <si>
    <t>Statement of changes in stockholder's equity - USD ($)</t>
  </si>
  <si>
    <t>Total</t>
  </si>
  <si>
    <t>Common Stock</t>
  </si>
  <si>
    <t>Additional Paid-in Capital</t>
  </si>
  <si>
    <t>Deficit Accumulated</t>
  </si>
  <si>
    <t>Balance, June 30, 2015</t>
  </si>
  <si>
    <t>Net loss for the year ended June 30, 2016</t>
  </si>
  <si>
    <t>Balance, June 30, 2016 at Jun. 30, 2017</t>
  </si>
  <si>
    <t>Shares issued for cash</t>
  </si>
  <si>
    <t>Shares issued for cash (in shares)</t>
  </si>
  <si>
    <t>Net loss June 30, 2017</t>
  </si>
  <si>
    <t>Balance, June 30, 2017 at Jun. 30, 2016</t>
  </si>
  <si>
    <t>Balance, June 30, 2017 (in shares)</t>
  </si>
  <si>
    <t>Statement of changes in stockholder's equity (Parenthetical)</t>
  </si>
  <si>
    <t>14 Months Ended</t>
  </si>
  <si>
    <t>Jun. 30, 2017USD ($)</t>
  </si>
  <si>
    <t>Statement of Stockholders' Equity [Abstract]</t>
  </si>
  <si>
    <t>Shares issued for cash, dividends per share</t>
  </si>
  <si>
    <t>Statements of cash flows - USD ($)</t>
  </si>
  <si>
    <t>OPERATING ACTIVITIES:</t>
  </si>
  <si>
    <t>Net loss for the period</t>
  </si>
  <si>
    <t>Depreciation</t>
  </si>
  <si>
    <t>Increase in Prepaid Expenses</t>
  </si>
  <si>
    <t>Increase in Inventory</t>
  </si>
  <si>
    <t>Increase in Accounts Payable</t>
  </si>
  <si>
    <t>CASH FLOWS USED IN OPERATING ACTIVITIES</t>
  </si>
  <si>
    <t>Purchase of equipment</t>
  </si>
  <si>
    <t>CASH FLOWS USED IN INVESTING ACTIVITIES</t>
  </si>
  <si>
    <t>Loans - related party</t>
  </si>
  <si>
    <t>Proceeds from sales of common stock</t>
  </si>
  <si>
    <t>CASH FLOWS PROVIDED BY FINANCING ACTIVITIES</t>
  </si>
  <si>
    <t>NET INCREASE IN CASH</t>
  </si>
  <si>
    <t>Cash, beginning of period</t>
  </si>
  <si>
    <t>Cash, end of period</t>
  </si>
  <si>
    <t>- ORGANIZATION AND NATURE OF BUSINESS</t>
  </si>
  <si>
    <t>- ORGANIZATION AND NATURE OF BUSINESS [Abstract]</t>
  </si>
  <si>
    <t xml:space="preserve">Note 1 - ORGANIZATION AND NATURE OF BUSINESS Duonas Corp. (“the Company”, “we”, “us” or “our”) was incorporated in the State of Nevada on September 19, 2014 to start business operations concerned with production of stylish decorative items made from concrete, such as: different sculptures, candleholders, lamps, tabletops, bookcases, vases of different shapes and forms, decorations for the garden; and subsequent selling thereof. For these purposes we will use equipment purchased from Zhengzhou Xinyu Machinery Co., Ltd. Our office is located at str. Osijek 50, Rijeka, Primorje-Gorski Kotar, Croatia, 51000. Our phone number is +38551215704.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12,077 revenue as of June 30, 2017. The Company is currently in development stage,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3,027 of cash as of June 30, 2017 and $483 of cash as of June 30, 2016. The Company had no cash equivalents as of June 30, 2017 and June 30, 2016. Depreciation, Amortization, and Capitalization The Company records depreciation and amortization when appropriate using straight-line balance method over the estimated useful life of the assets. The Company establish capitalization of its assets based on dollar amount that are more than $1,000 in valu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lower of cost or net realizable value. Net realizable value is the value of an asset that can be realized upon the sale of the asset, less a reasonable estimate of the costs associated with either the eventual sale or the disposal of the asset in question. Cost is principally determined using the first-in, first out (FIFO) method. The Company had $5,201 in inventory as of June 30, 2017 and $627 as of June 30, 2016. Inventory consists of raw materials. Prepaid Expenses The Company had $4,180 in prepaid rent as of June 30, 2017 and no prepaid expenses as of June 30, 2016. Prepaid rent amortized monthly for $220 per month. The rent is prepaid till January 31, 2019. 16 DUONAS CORP. Notes to the financial statements JUNE 30, 2017 Fixed Assets The Company records depreciation and amortization when appropriate using straight-line methods over the estimated useful life of the assets. We estimate that the useful life of our equipment is 7 years. June 30, 2017 Equipment $ 6,400 Accumulated Depreciation $ (380 ) Net equipment $ 6,020 Depreciation expense for the year ended June 30, 2017 and 2016 was $380 and nil, respectivel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17 and 2016 there were no potentially dilutive debt or equity instruments issued or outstanding. 17 DUONAS CORP. Notes to the financial statements JUNE 30, 2017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On May 28, 2014, the FASB issued Accounting Standards Update No. 2014-09, Revenue from Contracts with Customers (Topic 606). For public business entities, certain not-for-profit entities, and certain employee benefit plans, the effective date was for annual reporting periods beginning after December 15, 2016, including interim periods within that reporting period. The effective date for all other entities was for annual reporting periods beginning after December 15, 2017, and interim periods within annual periods beginning after December 15, 2018. In response to stakeholders' requests to defer the effective date of the guidance in Update 2014-09 and in consideration of feedback received through extensive outreach with preparers, practitioners, and users of financial statements, the Board issued proposed Accounting Standards Update, Revenue from Contracts with Customers (Topic 606): Deferral of the Effective Date. Respondents to the proposed Update overwhelmingly support a deferral. Respondents noted that providing sufficient time for implementation of the guidance in Update 2014-09 is critical to its success. The Board is issuing this Update in consideration of respondents' feedback, including the timing of when Update 2014-09 was issued, the current status of key standard-setting activities associated with the guidance in Update 2014-09, and the availability of information technology solutions to facilitate the implementation of the guidance in Update 2014-09.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 </t>
  </si>
  <si>
    <t>- LOAN FROM RELATED PARTY</t>
  </si>
  <si>
    <t>- LOAN FROM RELATED PARTY [Abstract]</t>
  </si>
  <si>
    <t xml:space="preserve">Note 4 - LOAN FROM RELATED PARTY As of June 30, 2017, our sole director has loaned to the Company $20,600. This loan is unsecured, non-interest bearing and due on demand. The balance due to the director was $20,600 as of June 30, 2017 and $100 as of June 30, 2016. 18 DUONAS CORP. Notes to the financial statements JUNE 30, 2017 </t>
  </si>
  <si>
    <t>- COMMON STOCK</t>
  </si>
  <si>
    <t>- COMMON STOCK [Abstract]</t>
  </si>
  <si>
    <t xml:space="preserve">Note 5 - COMMON STOCK The Company has 75,000,000, $0.001 par value shares of common stock authorized. On April 25, 2016, the Company issued 2,000,000 shares of common stock to a director for cash proceeds of $2,000 at $0.001 per share. During October 2016 there were issued 281,400 shares of common stock for cash proceeds of $8,397 at $0.03 per share. During November 2016 there were issued 453,500 shares of common stock for cash proceeds of $13,605 at $0.03 per share. There were 2,734,900 and 2,000,000 shares of common stock issued and outstanding as of June 30, 2017 and as of June 30, 2016. </t>
  </si>
  <si>
    <t>- COMMITMENTS AND CONTINGENCIES</t>
  </si>
  <si>
    <t>- COMMITMENTS AND CONTINGENCIES [Abstract]</t>
  </si>
  <si>
    <t xml:space="preserve">Note 6 - COMMITMENTS AND CONTINGENCIES Company has signed lease agreement for a $220 monthly fee. The initial term of the lease shall begin on the 1st day of June 2016 and was extended till July 1, 2020. The payable in installments is $220 per month. The rent is prepaid till January 31, 2019. </t>
  </si>
  <si>
    <t>- INCOME TAXES</t>
  </si>
  <si>
    <t>- INCOME TAXES [Abstract]</t>
  </si>
  <si>
    <t xml:space="preserve">Note 7 - INCOME TAXES The Company adopted the provisions of uncertain tax positions as addressed in ASC 740-10-65-1. As a result of the implementation of ASC 740-10-65-1, the Company recognized no increase in the liability for unrecognized tax benefits As of June 30, 2017 the Company had net operating loss carry forwards of approximately $27,07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une 30, 2017 was approximately $9,203. The net change in valuation allowance during the year ended June 30, 2017 was $8,792.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17 and 2016. The Company has not filed its income tax return for the years ended June 30, 2017 and 2016. The provision for Federal income tax consists of the following: As of June 30, 2017 As of June 30, 2016 Non-current deferred tax assets: Net operating loss carryforward $ (9,203 ) (411 ) Valuation allowance $ 9,203 411 Net deferred tax assets $ - - 19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une 30, 2017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une 30, 2017.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DIRECTORS, EXECUTIVE OFFICERS, PROMOTER AND CONTROL PERSONS The name, age and titles of our executive officer and director is as follows: Name and Address of Executive Officer and/or Director Age Position Vladyslav Beinars, Bosket st. 17, 51000, Rijeka, Croatia 29 President, Treasurer, Secretary and Director (Principal Executive, Financial and Accounting Officer) Vladyslav Beinars has acted as our President, Treasurer, Secretary and sole Director since our incorporation on September 19, 2014. Mr. Beinars owns 73% of the outstanding shares of our common stock. Our President has worked for “BetonPlastik” and “Croston” Croatian companies for the past five years, which are engaged in the similar business as our company does. 21 Mr. Beinars intends to devote 20 hours a week of his time to planning and organizing activities of Duonas Corp. O ur sole officer and director, Vladyslav Beinars, has agreed to commit more time to our operations as required if the Company's operations grow and require more of his participation. During the past ten years, Mr. Beinars has not been the subject to any of the following events: Any bankruptcy petition filed by or against any business of which Mr. Beinars was a general partner or executive officer either at the time of the bankruptcy or within two years prior to that time. Any conviction in a criminal proceeding or being subject to a pending criminal proceeding. An order, judgment, or decree, not subsequently reversed, suspended or vacated, or any court of competent jurisdiction, permanently or temporarily enjoining, barring, suspending or otherwise limiting Mr. Beinars's involvement in any type of business, securities or banking activities. Found by a court of competent jurisdiction (in a civil action), the Securities and Exchange Commission or the Commodity Future Trading Commission to violate a federal or state securities or commodities law, and the judgment has not been reversed, suspended or vacated.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Was found by a court of competent jurisdiction in a civil action or by the Commission to have violated any Federal or State securities law, and the judgment in such civil action or finding by the Commission has not been subsequently reversed, suspended, or vacated;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TERM OF OFFICE Each of our directors is appointed to hold office until the next annual meeting of our stockholders or until his respective successor is elected and qualified, or until he resigns or is removed in accordance with the provisions of the Nevada Revised Statues. Our officers are appointed by our Board of Directors and hold office until removed by the Board or until their resignation. DIRECTOR INDEPENDENCE Our board of directors is currently composed of one member, Vladyslav Beinars, who does not qualify as an independent director in accordance with the published listing requirements of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each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the directors and us with regard to each director's business and personal activities and relationships as they may relate to us and our management. 22 Item 11. Executive Compensation MANAGEMENT COMPENSATION The following tables set forth certain information about compensation paid, earned or accrued for services by our Executive Officer as of June 30, 2017: Summary Compensation Table Name and Principal Position Year Salary ($) Bonus ($) Stock Awards ($) Option Awards ($) Non-Equity Incentive Plan Compensation ($) All Other Compensation ($) All Other Compensation ($) Total ($) Vladyslav Beinars President, Secretary and Treasurer September 19, 2014 to June 30, 2017 -0- -0- -0- -0- -0- -0- -0- -0- There are no current employment agreements between the company and its officer. Mr. Beinars currently devotes approximately twenty hours per week to manage the affairs of the Company. He has agreed to work with no remuneration until such time as the company receives sufficient revenues necessary to provide management salaries. At this time, we cannot accurately estimate when sufficient revenues will occur to implement this compensation, or what the amount of the compensation will be.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23 Director Compensation The following table sets forth director compensation as of June 30, 2017: Name Fees Earned or Paid in Cash ($) Stock Awards ($) Option Awards ($) Non-Equity Incentive Plan Compensation ($) Nonqualified Deferred Compensation Earnings ($) All Other Compensation ($) Total ($) Vladyslav Beinars -0- -0- -0- -0- -0- -0- -0- Item 12. Security Ownership of Certain Beneficial Owners and Management and Related Stockholder Matters The following table sets forth certain information concerning the number of shares of our common stock owned beneficially as of June 30, 2017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Vladyslav Beinars str. Osijek 50, Rijeka, Primorje-Gorski Kotar, Croatia, 51000 2,000,000 shares of common stock (direct) 73%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Item 13. Certain Relationships and Related Transactions Vladyslav Beinars will not be paid for any underwriting services that he performs on our behalf with respect to this offering. On April 25, 2016, we issued a total of 2,000,000 shares of restricted common stock to Vladyslav Beinars, our sole officer and director in consideration of $2,000. Further, Mr. Beinars has advanced funds to us. As of June 30, 2017, Mr. Beinars advanced us $20,600. Mr. Beinars will not be repaid from the proceeds of this offering. Mr. Beinars will be repaid from the revenues of the Company if the Company generates so. There is no due date for the repayment of the funds advanced by Mr. Beinars. Mr. Beinars will be repaid from revenues of operations if and when we generate revenues to pay the obligation. There is no assurance that we will ever generate revenues from our operations. The obligation to Mr. Beinars does not bear interest. There is no written agreement evidencing the advancement of funds by Mr. Beinars or the repayment of the funds to Mr. Beinars. The entire transaction was oral. We have a verbal agreement with Mr. Beinars that, if necessary, he will loan the company funds to complete the registration process. However, Mr. Beinars has no obligation to loan such funds to us and that there is no guarantee that he will loan such funds to us. 24 Item 14. Principal Accountant Fees and Services During fiscal year ended June 30, 2017, we incurred approximately $10,148 in fees to our principal independent accountants for professional services rendered in connection with the audit of our June 30, 2016 financial statements and for the reviews of our financial statements for the quarters ended September 30, 2016, December 30, 2016, and March 31, 2017. PART IV Item 15. Exhibits 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gistration statement to be signed on its behalf by the undersigned, thereunto duly authorized in the City of Rijeka, Croatia on September 1, 2017. DUONAS CORP. By: /s/ Vladyslav Beinars Name: Vladyslav Beinars Title: President, Treasurer and Secretary (Principal Executive, Financial and Accounting Officer) 25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3,027 of cash as of June 30, 2017 and $483 of cash as of June 30, 2016. The Company had no cash equivalents as of June 30, 2017 and June 30, 2016. Depreciation, Amortization, and Capitalization The Company records depreciation and amortization when appropriate using straight-line balance method over the estimated useful life of the assets. The Company establish capitalization of its assets based on dollar amount that are more than $1,000 in valu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lower of cost or net realizable value. Net realizable value is the value of an asset that can be realized upon the sale of the asset, less a reasonable estimate of the costs associated with either the eventual sale or the disposal of the asset in question. Cost is principally determined using the first-in, first out (FIFO) method. The Company had $5,201 in inventory as of June 30, 2017 and $627 as of June 30, 2016. Inventory consists of raw materials. Prepaid Expenses The Company had $4,180 in prepaid rent as of June 30, 2017 and no prepaid expenses as of June 30, 2016. Prepaid rent amortized monthly for $220 per month. The rent is prepaid till January 31, 2019. 16 DUONAS CORP. Notes to the financial statements JUNE 30, 2017 Fixed Assets The Company records depreciation and amortization when appropriate using straight-line methods over the estimated useful life of the assets. We estimate that the useful life of our equipment is 7 years. June 30, 2017 Equipment $ 6,400 Accumulated Depreciation $ (380 ) Net equipment $ 6,020 Depreciation expense for the year ended June 30, 2017 and 2016 was $380 and nil, respectivel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17 and 2016 there were no potentially dilutive debt or equity instruments issued or outstanding. 17 DUONAS CORP. Notes to the financial statements JUNE 30, 2017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On May 28, 2014, the FASB issued Accounting Standards Update No. 2014-09, Revenue from Contracts with Customers (Topic 606). For public business entities, certain not-for-profit entities, and certain employee benefit plans, the effective date was for annual reporting periods beginning after December 15, 2016, including interim periods within that reporting period. The effective date for all other entities was for annual reporting periods beginning after December 15, 2017, and interim periods within annual periods beginning after December 15, 2018. In response to stakeholders' requests to defer the effective date of the guidance in Update 2014-09 and in consideration of feedback received through extensive outreach with preparers, practitioners, and users of financial statements, the Board issued proposed Accounting Standards Update, Revenue from Contracts with Customers (Topic 606): Deferral of the Effective Date. Respondents to the proposed Update overwhelmingly support a deferral. Respondents noted that providing sufficient time for implementation of the guidance in Update 2014-09 is critical to its success. The Board is issuing this Update in consideration of respondents' feedback, including the timing of when Update 2014-09 was issued, the current status of key standard-setting activities associated with the guidance in Update 2014-09, and the availability of information technology solutions to facilitate the implementation of the guidance in Update 2014-09.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 </t>
  </si>
  <si>
    <t>- SUMMARY OF SIGNIFCANT ACCOUNTING POLICIES (Tables)</t>
  </si>
  <si>
    <t>- SUMMARY OF SIGNIFCANT ACCOUNTING POLICIES (Tables) [Abstract]</t>
  </si>
  <si>
    <t>The Company records depreciation and</t>
  </si>
  <si>
    <t xml:space="preserve">The Company records depreciation and amortization when appropriate using straight-line methods over the estimated useful life of the assets. We estimate that the useful life of our equipment is 7 years. June 30, 2017 Equipment $ 6,400 Accumulated Depreciation $ (380 ) Net equipment $ 6,020 </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INCOME TAXES (Tables)</t>
  </si>
  <si>
    <t>11 Months Ended</t>
  </si>
  <si>
    <t>- INCOME TAXES (Tables) [Abstract]</t>
  </si>
  <si>
    <t>The provision for Federal income</t>
  </si>
  <si>
    <t xml:space="preserve">The provision for Federal income tax consists of the following: As of June 30, 2017 As of June 30, 2016 Non-current deferred tax assets: Net operating loss carryforward $ (9,203 ) (411 ) Valuation allowance $ 9,203 411 Net deferred tax assets $ - - </t>
  </si>
  <si>
    <t>The name, age and titles</t>
  </si>
  <si>
    <t>The name, age and titles of our executive officer and director is as follows: Name and Address of Executive Officer and/or Director Age Position Vladyslav Beinars, Bosket st. 17, 51000, Rijeka, Croatia 29 President, Treasurer, Secretary and Director (Principal Executive, Financial and Accounting Officer)</t>
  </si>
  <si>
    <t>Summary Compensation Table</t>
  </si>
  <si>
    <t>Summary Compensation Table Name and Principal Position Year Salary ($) Bonus ($) Stock Awards ($) Option Awards ($) Non-Equity Incentive Plan Compensation ($) All Other Compensation ($) All Other Compensation ($) Total ($) Vladyslav Beinars President, Secretary and Treasurer September 19, 2014 to June 30, 2017 -0- -0- -0- -0- -0- -0- -0- -0-</t>
  </si>
  <si>
    <t>The following table sets forth</t>
  </si>
  <si>
    <t>The following table sets forth director compensation as of June 30, 2017: Name Fees Earned or Paid in Cash ($) Stock Awards ($) Option Awards ($) Non-Equity Incentive Plan Compensation ($) Nonqualified Deferred Compensation Earnings ($) All Other Compensation ($) Total ($) Vladyslav Beinars -0- -0- -0- -0- -0- -0- -0-</t>
  </si>
  <si>
    <t xml:space="preserve">The following table sets forth certain information concerning the number of shares of our common stock owned beneficially as of June 30, 2017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Vladyslav Beinars str. Osijek 50, Rijeka, Primorje-Gorski Kotar, Croatia, 51000 2,000,000 shares of common stock (direct) 73%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t>
  </si>
  <si>
    <t>The following exhibits are included</t>
  </si>
  <si>
    <t>The following exhibits are included as part of this report by reference: 31.1 Certification of Chief Executive Officer pursuant to Securities Exchange Act of 1934 Rule 13a-14(a) or 15d-14(a). 31.2 Certification of Chief Financial Officer pursuant to Securities Exchange Act of 1934 Rule 13a-14(a) or 15d-14(a). 32.1 Certifications pursuant to Securities Exchange Act of 1934 Rule 13a-14(b) or 15d-14(b) and 18 U.S.C. Section 1350, as adopted pursuant to Section 906 of the Sarbanes- Oxley Act of 2002.</t>
  </si>
  <si>
    <t>SIGNATURES</t>
  </si>
  <si>
    <t>DUONAS CORP. By: /s/ Vladyslav Beinars Name: Vladyslav Beinars Title: President, Treasurer and Secretary (Principal Executive, Financial and Accounting Officer)</t>
  </si>
  <si>
    <t>- GOING CONCERN (Details Text)</t>
  </si>
  <si>
    <t>Going Concern_ [Abstract]</t>
  </si>
  <si>
    <t>However, the Company had $12,077 revenue as of June 30, 2017</t>
  </si>
  <si>
    <t>- SUMMARY OF SIGNIFCANT ACCOUNTING POLICIES (Details 1) - USD ($)</t>
  </si>
  <si>
    <t>Equipment</t>
  </si>
  <si>
    <t>Accumulated Depreciation</t>
  </si>
  <si>
    <t>Net equipment</t>
  </si>
  <si>
    <t>- SUMMARY OF SIGNIFCANT ACCOUNTING POLICIES (Details Text) - USD ($)</t>
  </si>
  <si>
    <t>Summary Of Signifcant Accounting Policies_ [Abstract]</t>
  </si>
  <si>
    <t>The Company had $3,027 of cash as of June 30, 2017 and $483 of cash as of June 30, 2016</t>
  </si>
  <si>
    <t>The Company establish capitalization of its assets based on dollar amount that are more than $1,000 in value</t>
  </si>
  <si>
    <t>The Company had $5,201 in inventory as of June 30, 2017 and $627 as of June 30, 2016</t>
  </si>
  <si>
    <t>The Company had $4,180 in prepaid rent as of June 30, 2017 and no prepaid expenses as of June 30, 2016</t>
  </si>
  <si>
    <t>Prepaid rent amortized monthly for $220 per month</t>
  </si>
  <si>
    <t>We estimate that the useful life of our equipment is 7 years.</t>
  </si>
  <si>
    <t>Depreciation expense for the year ended June 30, 2017 and 2016 was $380 and nil, respectively.</t>
  </si>
  <si>
    <t>In July 2015, the FASB deferred the effective date of the standard by an additional year; however, it provided companies the option to adopt one year earlier, commensurate with the original effective date</t>
  </si>
  <si>
    <t>- LOAN FROM RELATED PARTY (Details Text) - USD ($)</t>
  </si>
  <si>
    <t>Loan From Related Party [Abstract]</t>
  </si>
  <si>
    <t>As of June 30, 2017, our sole director has loaned to the Company $20,600</t>
  </si>
  <si>
    <t>The balance due to the director was $20,600 as of June 30, 2017 and $100 as of June 30, 2016.</t>
  </si>
  <si>
    <t>- COMMON STOCK (Details Text) - USD ($)</t>
  </si>
  <si>
    <t>Nov. 30, 2016</t>
  </si>
  <si>
    <t>Oct. 31, 2016</t>
  </si>
  <si>
    <t>Apr. 25, 2016</t>
  </si>
  <si>
    <t>The Company has 75,000,000, $0.001 par value shares of common stock authorized.</t>
  </si>
  <si>
    <t>On April 25, 2016, the Company issued 2,000,000 shares of common stock to a director for cash proceeds of $2,000 at $0.001 per share.</t>
  </si>
  <si>
    <t>During October 2016 there were issued 281,400 shares of common stock for cash proceeds of $8,397 at $0.03 per share.</t>
  </si>
  <si>
    <t>During November 2016 there were issued 453,500 shares of common stock for cash proceeds of $13,605 at $0.03 per share.</t>
  </si>
  <si>
    <t>There were 2,734,900 and 2,000,000 shares of common stock issued and outstanding as of June 30, 2017 and as of June 30, 2016.</t>
  </si>
  <si>
    <t>- COMMITMENTS AND CONTINGENCIES (Details Text)</t>
  </si>
  <si>
    <t>49 Months Ended</t>
  </si>
  <si>
    <t>Jul. 01, 2020USD ($)</t>
  </si>
  <si>
    <t>Company has signed lease agreement for a $220 monthly fee. The initial term of the lease shall begin on the 1st day of June 2016 and was extended till July 1, 2020.</t>
  </si>
  <si>
    <t>The payable in installments is $220 per month</t>
  </si>
  <si>
    <t>- INCOME TAXES (Details 1) - USD ($)</t>
  </si>
  <si>
    <t>Net operating loss carryforward</t>
  </si>
  <si>
    <t>Valuation allowance</t>
  </si>
  <si>
    <t>- INCOME TAXES (Details Text)</t>
  </si>
  <si>
    <t>As of June 30, 2017 the Company had net operating loss carry forwards of approximately $27,070 that may be available to reduce future years' taxable income in varying amounts through 2031</t>
  </si>
  <si>
    <t>The valuation allowance at June 30, 2017 was approximately $9,203</t>
  </si>
  <si>
    <t>The net change in valuation allowance during the year ended June 30, 2017 was $8,792</t>
  </si>
  <si>
    <t>Beinars owns 73% of the outstanding shares of our common stock</t>
  </si>
  <si>
    <t>Our President has worked for "BetonPlastik" and "Croston" Croatian companies for the past five years, which are engaged in the similar business as our company does.</t>
  </si>
  <si>
    <t>During the past ten years, Mr. Beinars has not been the subject to any of the following events</t>
  </si>
  <si>
    <t>Beinars was a general partner or executive officer either at the time of the bankruptcy or within two years prior to that time</t>
  </si>
  <si>
    <t>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t>
  </si>
  <si>
    <t>The following table sets forth certain information concerning the number of shares of our common stock owned beneficially as of June 30, 2017 by: (i) each person (including any group) known to us to own more than five percent (5%) of any class of our voting securities, (ii) our director, and or (iii) our officer</t>
  </si>
  <si>
    <t>On April 25, 2016, we issued a total of 2,000,000 shares of restricted common stock to Vladyslav Beinars, our sole officer and director in consideration of $2,000</t>
  </si>
  <si>
    <t>Beinars advanced us $20,600</t>
  </si>
  <si>
    <t>During fiscal year ended June 30, 2017, we incurred approximately $10,148 in fees to our principal independent accountants for professional services rendered in connection with the audit of our June 30, 2016 financial statements and for the reviews of our financial statements for the quarters ended September 30, 2016, December 30, 2016, and March 31, 2017.</t>
  </si>
  <si>
    <t>Label</t>
  </si>
  <si>
    <t>Element</t>
  </si>
  <si>
    <t>Value</t>
  </si>
  <si>
    <t>Shares Issued For Cash_ At Per Share On April</t>
  </si>
  <si>
    <t>none_SharesIssuedForCash_AtPerShareOnApril</t>
  </si>
  <si>
    <t>Common Stock [Member]</t>
  </si>
  <si>
    <t>Shares, Outstanding</t>
  </si>
  <si>
    <t>us-gaap_SharesOutstanding</t>
  </si>
  <si>
    <t>Retained Earnings [Member]</t>
  </si>
  <si>
    <t>Net Income (Loss) Attributable to Parent</t>
  </si>
  <si>
    <t>us-gaap_NetIncome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680935</v>
      </c>
    </row>
    <row r="11" spans="1:3">
      <c r="A11" s="4" t="s">
        <v>17</v>
      </c>
      <c r="B11" s="4" t="s">
        <v>18</v>
      </c>
    </row>
    <row r="12" spans="1:3">
      <c r="A12" s="4" t="s">
        <v>19</v>
      </c>
      <c r="B12" s="4" t="s">
        <v>20</v>
      </c>
    </row>
    <row r="13" spans="1:3">
      <c r="A13" s="4" t="s">
        <v>21</v>
      </c>
      <c r="C13" s="6" t="n">
        <v>0</v>
      </c>
    </row>
    <row r="14" spans="1:3">
      <c r="A14" s="4" t="s">
        <v>22</v>
      </c>
      <c r="B14" s="5" t="n">
        <v>27349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3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39</v>
      </c>
      <c r="B8" s="4" t="s">
        <v>141</v>
      </c>
    </row>
    <row r="9" spans="1:2">
      <c r="A9" s="4" t="s">
        <v>142</v>
      </c>
      <c r="B9" s="4" t="s">
        <v>143</v>
      </c>
    </row>
    <row r="10" spans="1:2">
      <c r="A10" s="4" t="s">
        <v>144</v>
      </c>
      <c r="B10"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46</v>
      </c>
      <c r="B1" s="2" t="s">
        <v>80</v>
      </c>
    </row>
    <row r="2" spans="1:2">
      <c r="A2" s="3" t="s">
        <v>147</v>
      </c>
    </row>
    <row r="3" spans="1:2">
      <c r="A3" s="4" t="s">
        <v>148</v>
      </c>
      <c r="B3" s="6" t="n">
        <v>1207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9</v>
      </c>
      <c r="B1" s="2" t="s">
        <v>2</v>
      </c>
      <c r="C1" s="2" t="s">
        <v>29</v>
      </c>
    </row>
    <row r="2" spans="1:3">
      <c r="A2" s="3" t="s">
        <v>106</v>
      </c>
    </row>
    <row r="3" spans="1:3">
      <c r="A3" s="4" t="s">
        <v>150</v>
      </c>
      <c r="B3" s="6" t="n">
        <v>6400</v>
      </c>
    </row>
    <row r="4" spans="1:3">
      <c r="A4" s="4" t="s">
        <v>151</v>
      </c>
      <c r="B4" s="5" t="n">
        <v>-380</v>
      </c>
    </row>
    <row r="5" spans="1:3">
      <c r="A5" s="4" t="s">
        <v>152</v>
      </c>
      <c r="B5" s="6" t="n">
        <v>602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027</v>
      </c>
      <c r="C3" s="6" t="n">
        <v>483</v>
      </c>
    </row>
    <row r="4" spans="1:3">
      <c r="A4" s="4" t="s">
        <v>32</v>
      </c>
      <c r="B4" s="5" t="n">
        <v>5201</v>
      </c>
      <c r="C4" s="5" t="n">
        <v>627</v>
      </c>
    </row>
    <row r="5" spans="1:3">
      <c r="A5" s="4" t="s">
        <v>33</v>
      </c>
      <c r="B5" s="5" t="n">
        <v>4180</v>
      </c>
      <c r="C5" s="5" t="n">
        <v>0</v>
      </c>
    </row>
    <row r="6" spans="1:3">
      <c r="A6" s="4" t="s">
        <v>34</v>
      </c>
      <c r="B6" s="5" t="n">
        <v>12408</v>
      </c>
      <c r="C6" s="5" t="n">
        <v>1110</v>
      </c>
    </row>
    <row r="7" spans="1:3">
      <c r="A7" s="4" t="s">
        <v>35</v>
      </c>
      <c r="B7" s="5" t="n">
        <v>6020</v>
      </c>
      <c r="C7" s="5" t="n">
        <v>0</v>
      </c>
    </row>
    <row r="8" spans="1:3">
      <c r="A8" s="4" t="s">
        <v>36</v>
      </c>
      <c r="B8" s="5" t="n">
        <v>6020</v>
      </c>
      <c r="C8" s="5" t="n">
        <v>0</v>
      </c>
    </row>
    <row r="9" spans="1:3">
      <c r="A9" s="4" t="s">
        <v>37</v>
      </c>
      <c r="B9" s="5" t="n">
        <v>18428</v>
      </c>
      <c r="C9" s="5" t="n">
        <v>1110</v>
      </c>
    </row>
    <row r="10" spans="1:3">
      <c r="A10" s="4" t="s">
        <v>38</v>
      </c>
      <c r="B10" s="5" t="n">
        <v>896</v>
      </c>
      <c r="C10" s="5" t="n">
        <v>220</v>
      </c>
    </row>
    <row r="11" spans="1:3">
      <c r="A11" s="4" t="s">
        <v>39</v>
      </c>
      <c r="B11" s="5" t="n">
        <v>20600</v>
      </c>
      <c r="C11" s="5" t="n">
        <v>100</v>
      </c>
    </row>
    <row r="12" spans="1:3">
      <c r="A12" s="4" t="s">
        <v>40</v>
      </c>
      <c r="B12" s="5" t="n">
        <v>21496</v>
      </c>
      <c r="C12" s="5" t="n">
        <v>320</v>
      </c>
    </row>
    <row r="13" spans="1:3">
      <c r="A13" s="4" t="s">
        <v>41</v>
      </c>
      <c r="B13" s="6" t="n">
        <v>21496</v>
      </c>
      <c r="C13" s="6" t="n">
        <v>320</v>
      </c>
    </row>
    <row r="14" spans="1:3">
      <c r="A14" s="4" t="s">
        <v>42</v>
      </c>
      <c r="B14" s="5" t="n">
        <v>2735</v>
      </c>
      <c r="C14" s="5" t="n">
        <v>2000</v>
      </c>
    </row>
    <row r="15" spans="1:3">
      <c r="A15" s="4" t="s">
        <v>43</v>
      </c>
      <c r="B15" s="6" t="n">
        <v>21267</v>
      </c>
      <c r="C15" s="6" t="n">
        <v>0</v>
      </c>
    </row>
    <row r="16" spans="1:3">
      <c r="A16" s="4" t="s">
        <v>44</v>
      </c>
      <c r="B16" s="5" t="n">
        <v>-27070</v>
      </c>
      <c r="C16" s="5" t="n">
        <v>-1210</v>
      </c>
    </row>
    <row r="17" spans="1:3">
      <c r="A17" s="4" t="s">
        <v>45</v>
      </c>
      <c r="B17" s="5" t="n">
        <v>-3068</v>
      </c>
      <c r="C17" s="5" t="n">
        <v>790</v>
      </c>
    </row>
    <row r="18" spans="1:3">
      <c r="A18" s="4" t="s">
        <v>46</v>
      </c>
      <c r="B18" s="6" t="n">
        <v>18428</v>
      </c>
      <c r="C18" s="6" t="n">
        <v>1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29</v>
      </c>
    </row>
    <row r="2" spans="1:3">
      <c r="A2" s="3" t="s">
        <v>154</v>
      </c>
    </row>
    <row r="3" spans="1:3">
      <c r="A3" s="4" t="s">
        <v>155</v>
      </c>
      <c r="B3" s="6" t="n">
        <v>3027</v>
      </c>
      <c r="C3" s="6" t="n">
        <v>483</v>
      </c>
    </row>
    <row r="4" spans="1:3">
      <c r="A4" s="4" t="s">
        <v>156</v>
      </c>
      <c r="B4" s="5" t="n">
        <v>1000</v>
      </c>
    </row>
    <row r="5" spans="1:3">
      <c r="A5" s="4" t="s">
        <v>157</v>
      </c>
      <c r="B5" s="5" t="n">
        <v>5201</v>
      </c>
      <c r="C5" s="5" t="n">
        <v>627</v>
      </c>
    </row>
    <row r="6" spans="1:3">
      <c r="A6" s="4" t="s">
        <v>158</v>
      </c>
      <c r="B6" s="5" t="n">
        <v>4180</v>
      </c>
      <c r="C6" s="5" t="n">
        <v>4180</v>
      </c>
    </row>
    <row r="7" spans="1:3">
      <c r="A7" s="4" t="s">
        <v>159</v>
      </c>
      <c r="B7" s="5" t="n">
        <v>220</v>
      </c>
      <c r="C7" s="5" t="n">
        <v>220</v>
      </c>
    </row>
    <row r="8" spans="1:3">
      <c r="A8" s="4" t="s">
        <v>160</v>
      </c>
      <c r="B8" s="5" t="n">
        <v>7</v>
      </c>
    </row>
    <row r="9" spans="1:3">
      <c r="A9" s="4" t="s">
        <v>161</v>
      </c>
      <c r="B9" s="5" t="n">
        <v>380</v>
      </c>
      <c r="C9" s="6" t="n">
        <v>380</v>
      </c>
    </row>
    <row r="10" spans="1:3">
      <c r="A10" s="4" t="s">
        <v>162</v>
      </c>
      <c r="B10" s="6" t="n">
        <v>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29</v>
      </c>
    </row>
    <row r="2" spans="1:3">
      <c r="A2" s="3" t="s">
        <v>164</v>
      </c>
    </row>
    <row r="3" spans="1:3">
      <c r="A3" s="4" t="s">
        <v>165</v>
      </c>
      <c r="B3" s="6" t="n">
        <v>20600</v>
      </c>
    </row>
    <row r="4" spans="1:3">
      <c r="A4" s="4" t="s">
        <v>166</v>
      </c>
      <c r="B4" s="6" t="n">
        <v>20600</v>
      </c>
      <c r="C4" s="6" t="n">
        <v>1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7</v>
      </c>
      <c r="B1" s="2" t="s">
        <v>2</v>
      </c>
      <c r="C1" s="2" t="s">
        <v>168</v>
      </c>
      <c r="D1" s="2" t="s">
        <v>169</v>
      </c>
      <c r="E1" s="2" t="s">
        <v>29</v>
      </c>
      <c r="F1" s="2" t="s">
        <v>170</v>
      </c>
    </row>
    <row r="2" spans="1:6">
      <c r="A2" s="3" t="s">
        <v>112</v>
      </c>
    </row>
    <row r="3" spans="1:6">
      <c r="A3" s="4" t="s">
        <v>171</v>
      </c>
      <c r="F3" s="7" t="n">
        <v>0.001</v>
      </c>
    </row>
    <row r="4" spans="1:6">
      <c r="A4" s="4" t="s">
        <v>172</v>
      </c>
      <c r="F4" s="6" t="n">
        <v>2000</v>
      </c>
    </row>
    <row r="5" spans="1:6">
      <c r="A5" s="4" t="s">
        <v>173</v>
      </c>
      <c r="D5" s="6" t="n">
        <v>8397</v>
      </c>
    </row>
    <row r="6" spans="1:6">
      <c r="A6" s="4" t="s">
        <v>174</v>
      </c>
      <c r="C6" s="6" t="n">
        <v>13605</v>
      </c>
    </row>
    <row r="7" spans="1:6">
      <c r="A7" s="4" t="s">
        <v>175</v>
      </c>
      <c r="B7" s="6" t="n">
        <v>2734900</v>
      </c>
      <c r="E7" s="6" t="n">
        <v>2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77</v>
      </c>
    </row>
    <row r="2" spans="1:2">
      <c r="B2" s="2" t="s">
        <v>178</v>
      </c>
    </row>
    <row r="3" spans="1:2">
      <c r="A3" s="3" t="s">
        <v>115</v>
      </c>
    </row>
    <row r="4" spans="1:2">
      <c r="A4" s="4" t="s">
        <v>179</v>
      </c>
      <c r="B4" s="6" t="n">
        <v>220</v>
      </c>
    </row>
    <row r="5" spans="1:2">
      <c r="A5" s="4" t="s">
        <v>180</v>
      </c>
      <c r="B5" s="6" t="n">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1</v>
      </c>
      <c r="B1" s="2" t="s">
        <v>2</v>
      </c>
      <c r="C1" s="2" t="s">
        <v>29</v>
      </c>
    </row>
    <row r="2" spans="1:3">
      <c r="A2" s="3" t="s">
        <v>118</v>
      </c>
    </row>
    <row r="3" spans="1:3">
      <c r="A3" s="4" t="s">
        <v>182</v>
      </c>
      <c r="B3" s="6" t="n">
        <v>-9203</v>
      </c>
      <c r="C3" s="6" t="n">
        <v>-411</v>
      </c>
    </row>
    <row r="4" spans="1:3">
      <c r="A4" s="4" t="s">
        <v>183</v>
      </c>
      <c r="B4" s="6" t="n">
        <v>9203</v>
      </c>
      <c r="C4" s="6" t="n">
        <v>4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80</v>
      </c>
    </row>
    <row r="2" spans="1:2">
      <c r="A2" s="3" t="s">
        <v>118</v>
      </c>
    </row>
    <row r="3" spans="1:2">
      <c r="A3" s="4" t="s">
        <v>185</v>
      </c>
      <c r="B3" s="6" t="n">
        <v>27070</v>
      </c>
    </row>
    <row r="4" spans="1:2">
      <c r="A4" s="4" t="s">
        <v>186</v>
      </c>
      <c r="B4" s="5" t="n">
        <v>9203</v>
      </c>
    </row>
    <row r="5" spans="1:2">
      <c r="A5" s="4" t="s">
        <v>187</v>
      </c>
      <c r="B5" s="5" t="n">
        <v>8792</v>
      </c>
    </row>
    <row r="6" spans="1:2">
      <c r="A6" s="4" t="s">
        <v>188</v>
      </c>
      <c r="B6" s="5" t="n">
        <v>73</v>
      </c>
    </row>
    <row r="7" spans="1:2">
      <c r="A7" s="4" t="s">
        <v>189</v>
      </c>
      <c r="B7" s="5" t="n">
        <v>5</v>
      </c>
    </row>
    <row r="8" spans="1:2">
      <c r="A8" s="4" t="s">
        <v>190</v>
      </c>
      <c r="B8" s="5" t="n">
        <v>10</v>
      </c>
    </row>
    <row r="9" spans="1:2">
      <c r="A9" s="4" t="s">
        <v>191</v>
      </c>
      <c r="B9" s="5" t="n">
        <v>2</v>
      </c>
    </row>
    <row r="10" spans="1:2">
      <c r="A10" s="4" t="s">
        <v>192</v>
      </c>
      <c r="B10" s="5" t="n">
        <v>3</v>
      </c>
    </row>
    <row r="11" spans="1:2">
      <c r="A11" s="4" t="s">
        <v>193</v>
      </c>
      <c r="B11" s="5" t="n">
        <v>5</v>
      </c>
    </row>
    <row r="12" spans="1:2">
      <c r="A12" s="4" t="s">
        <v>194</v>
      </c>
      <c r="B12" s="5" t="n">
        <v>2000</v>
      </c>
    </row>
    <row r="13" spans="1:2">
      <c r="A13" s="4" t="s">
        <v>195</v>
      </c>
      <c r="B13" s="5" t="n">
        <v>20600</v>
      </c>
    </row>
    <row r="14" spans="1:2">
      <c r="A14" s="4" t="s">
        <v>196</v>
      </c>
      <c r="B14" s="6" t="n">
        <v>101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43"/>
    <col customWidth="1" max="3" min="3" width="9"/>
  </cols>
  <sheetData>
    <row r="1" spans="1:3">
      <c r="A1" s="1" t="s">
        <v>197</v>
      </c>
      <c r="B1" s="1" t="s">
        <v>198</v>
      </c>
      <c r="C1" s="2" t="s">
        <v>199</v>
      </c>
    </row>
    <row r="2" spans="1:3">
      <c r="A2" s="4" t="s">
        <v>200</v>
      </c>
      <c r="B2" s="4" t="s">
        <v>201</v>
      </c>
      <c r="C2" s="6" t="n">
        <v>2000</v>
      </c>
    </row>
    <row r="3" spans="1:3">
      <c r="A3" s="4" t="s">
        <v>202</v>
      </c>
    </row>
    <row r="4" spans="1:3">
      <c r="A4" s="4" t="s">
        <v>200</v>
      </c>
      <c r="B4" s="4" t="s">
        <v>201</v>
      </c>
      <c r="C4" s="6" t="n">
        <v>2000</v>
      </c>
    </row>
    <row r="5" spans="1:3">
      <c r="A5" s="4" t="s">
        <v>203</v>
      </c>
      <c r="B5" s="4" t="s">
        <v>204</v>
      </c>
      <c r="C5" s="5" t="n">
        <v>2000000</v>
      </c>
    </row>
    <row r="6" spans="1:3">
      <c r="A6" s="4" t="s">
        <v>205</v>
      </c>
    </row>
    <row r="7" spans="1:3">
      <c r="A7" s="4" t="s">
        <v>206</v>
      </c>
      <c r="B7" s="4" t="s">
        <v>207</v>
      </c>
      <c r="C7" s="6" t="n">
        <v>-12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7"/>
  </cols>
  <sheetData>
    <row r="1" spans="1:2">
      <c r="A1" s="1" t="s">
        <v>47</v>
      </c>
      <c r="B1" s="2" t="s">
        <v>48</v>
      </c>
    </row>
    <row r="2" spans="1:2">
      <c r="A2" s="3" t="s">
        <v>49</v>
      </c>
    </row>
    <row r="3" spans="1:2">
      <c r="A3" s="4" t="s">
        <v>50</v>
      </c>
      <c r="B3" s="7" t="n">
        <v>0.001</v>
      </c>
    </row>
    <row r="4" spans="1:2">
      <c r="A4" s="4" t="s">
        <v>51</v>
      </c>
      <c r="B4" s="5" t="n">
        <v>75000000</v>
      </c>
    </row>
    <row r="5" spans="1:2">
      <c r="A5" s="4" t="s">
        <v>52</v>
      </c>
      <c r="B5" s="6" t="n">
        <v>2734900</v>
      </c>
    </row>
    <row r="6" spans="1:2">
      <c r="A6" s="4" t="s">
        <v>53</v>
      </c>
      <c r="B6"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v>
      </c>
      <c r="B1" s="2" t="s">
        <v>1</v>
      </c>
    </row>
    <row r="2" spans="1:3">
      <c r="B2" s="2" t="s">
        <v>2</v>
      </c>
      <c r="C2" s="2" t="s">
        <v>29</v>
      </c>
    </row>
    <row r="3" spans="1:3">
      <c r="A3" s="3" t="s">
        <v>55</v>
      </c>
    </row>
    <row r="4" spans="1:3">
      <c r="A4" s="4" t="s">
        <v>56</v>
      </c>
      <c r="B4" s="6" t="n">
        <v>12077</v>
      </c>
      <c r="C4" s="6" t="n">
        <v>0</v>
      </c>
    </row>
    <row r="5" spans="1:3">
      <c r="A5" s="4" t="s">
        <v>57</v>
      </c>
      <c r="B5" s="5" t="n">
        <v>2480</v>
      </c>
      <c r="C5" s="5" t="n">
        <v>0</v>
      </c>
    </row>
    <row r="6" spans="1:3">
      <c r="A6" s="4" t="s">
        <v>58</v>
      </c>
      <c r="B6" s="5" t="n">
        <v>9597</v>
      </c>
      <c r="C6" s="5" t="n">
        <v>0</v>
      </c>
    </row>
    <row r="7" spans="1:3">
      <c r="A7" s="4" t="s">
        <v>59</v>
      </c>
      <c r="B7" s="5" t="n">
        <v>35457</v>
      </c>
      <c r="C7" s="5" t="n">
        <v>1210</v>
      </c>
    </row>
    <row r="8" spans="1:3">
      <c r="A8" s="4" t="s">
        <v>60</v>
      </c>
      <c r="B8" s="5" t="n">
        <v>35457</v>
      </c>
      <c r="C8" s="5" t="n">
        <v>1210</v>
      </c>
    </row>
    <row r="9" spans="1:3">
      <c r="A9" s="4" t="s">
        <v>61</v>
      </c>
      <c r="B9" s="5" t="n">
        <v>-25860</v>
      </c>
      <c r="C9" s="5" t="n">
        <v>-1210</v>
      </c>
    </row>
    <row r="10" spans="1:3">
      <c r="A10" s="4" t="s">
        <v>62</v>
      </c>
      <c r="B10" s="6" t="n">
        <v>-25860</v>
      </c>
      <c r="C10" s="6" t="n">
        <v>-1210</v>
      </c>
    </row>
    <row r="11" spans="1:3">
      <c r="A11" s="4" t="s">
        <v>63</v>
      </c>
      <c r="B11" s="8" t="n">
        <v>-0.01</v>
      </c>
      <c r="C11" s="6" t="n">
        <v>0</v>
      </c>
    </row>
    <row r="12" spans="1:3">
      <c r="A12" s="4" t="s">
        <v>64</v>
      </c>
      <c r="B12" s="5" t="n">
        <v>2477489</v>
      </c>
      <c r="C12" s="5" t="n">
        <v>3671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9"/>
    <col customWidth="1" max="3" min="3" width="13"/>
    <col customWidth="1" max="4" min="4" width="27"/>
    <col customWidth="1" max="5" min="5" width="20"/>
  </cols>
  <sheetData>
    <row r="1" spans="1:5">
      <c r="A1" s="1" t="s">
        <v>65</v>
      </c>
      <c r="B1" s="2" t="s">
        <v>66</v>
      </c>
      <c r="C1" s="2" t="s">
        <v>67</v>
      </c>
      <c r="D1" s="2" t="s">
        <v>68</v>
      </c>
      <c r="E1" s="2" t="s">
        <v>69</v>
      </c>
    </row>
    <row r="2" spans="1:5">
      <c r="A2" s="4" t="s">
        <v>70</v>
      </c>
      <c r="B2" s="6" t="n">
        <v>790</v>
      </c>
      <c r="C2" s="6" t="n">
        <v>2000</v>
      </c>
      <c r="E2" s="6" t="n">
        <v>-1210</v>
      </c>
    </row>
    <row r="3" spans="1:5">
      <c r="A3" s="4" t="s">
        <v>70</v>
      </c>
      <c r="B3" s="5" t="n">
        <v>-3068</v>
      </c>
      <c r="C3" s="5" t="n">
        <v>2000</v>
      </c>
      <c r="D3" s="6" t="n">
        <v>21267</v>
      </c>
      <c r="E3" s="5" t="n">
        <v>-1210</v>
      </c>
    </row>
    <row r="4" spans="1:5">
      <c r="A4" s="4" t="s">
        <v>71</v>
      </c>
      <c r="B4" s="5" t="n">
        <v>-25860</v>
      </c>
    </row>
    <row r="5" spans="1:5">
      <c r="A5" s="4" t="s">
        <v>72</v>
      </c>
      <c r="B5" s="5" t="n">
        <v>-3068</v>
      </c>
      <c r="C5" s="5" t="n">
        <v>2735</v>
      </c>
      <c r="D5" s="5" t="n">
        <v>21267</v>
      </c>
      <c r="E5" s="5" t="n">
        <v>-27070</v>
      </c>
    </row>
    <row r="6" spans="1:5">
      <c r="A6" s="4" t="s">
        <v>73</v>
      </c>
      <c r="B6" s="5" t="n">
        <v>22002</v>
      </c>
      <c r="C6" s="5" t="n">
        <v>735</v>
      </c>
      <c r="D6" s="5" t="n">
        <v>21267</v>
      </c>
    </row>
    <row r="7" spans="1:5">
      <c r="A7" s="4" t="s">
        <v>74</v>
      </c>
      <c r="C7" s="5" t="n">
        <v>734900</v>
      </c>
    </row>
    <row r="8" spans="1:5">
      <c r="A8" s="4" t="s">
        <v>75</v>
      </c>
      <c r="B8" s="5" t="n">
        <v>-25860</v>
      </c>
      <c r="E8" s="5" t="n">
        <v>-25860</v>
      </c>
    </row>
    <row r="9" spans="1:5">
      <c r="A9" s="4" t="s">
        <v>76</v>
      </c>
      <c r="B9" s="5" t="n">
        <v>790</v>
      </c>
      <c r="C9" s="5" t="n">
        <v>2000</v>
      </c>
      <c r="E9" s="5" t="n">
        <v>-1210</v>
      </c>
    </row>
    <row r="10" spans="1:5">
      <c r="A10" s="4" t="s">
        <v>70</v>
      </c>
      <c r="B10" s="6" t="n">
        <v>-3068</v>
      </c>
      <c r="C10" s="5" t="n">
        <v>2735</v>
      </c>
      <c r="D10" s="6" t="n">
        <v>21267</v>
      </c>
      <c r="E10" s="6" t="n">
        <v>-27070</v>
      </c>
    </row>
    <row r="11" spans="1:5">
      <c r="A11" s="4" t="s">
        <v>77</v>
      </c>
      <c r="C11" s="6" t="n">
        <v>2734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8</v>
      </c>
      <c r="B1" s="2" t="s">
        <v>79</v>
      </c>
    </row>
    <row r="2" spans="1:2">
      <c r="B2" s="2" t="s">
        <v>80</v>
      </c>
    </row>
    <row r="3" spans="1:2">
      <c r="A3" s="3" t="s">
        <v>81</v>
      </c>
    </row>
    <row r="4" spans="1:2">
      <c r="A4" s="4" t="s">
        <v>82</v>
      </c>
      <c r="B4" s="7" t="n">
        <v>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3</v>
      </c>
      <c r="B1" s="2" t="s">
        <v>1</v>
      </c>
    </row>
    <row r="2" spans="1:3">
      <c r="B2" s="2" t="s">
        <v>2</v>
      </c>
      <c r="C2" s="2" t="s">
        <v>29</v>
      </c>
    </row>
    <row r="3" spans="1:3">
      <c r="A3" s="3" t="s">
        <v>84</v>
      </c>
    </row>
    <row r="4" spans="1:3">
      <c r="A4" s="4" t="s">
        <v>85</v>
      </c>
      <c r="B4" s="6" t="n">
        <v>-25860</v>
      </c>
      <c r="C4" s="6" t="n">
        <v>-1210</v>
      </c>
    </row>
    <row r="5" spans="1:3">
      <c r="A5" s="4" t="s">
        <v>86</v>
      </c>
      <c r="B5" s="5" t="n">
        <v>380</v>
      </c>
      <c r="C5" s="5" t="n">
        <v>0</v>
      </c>
    </row>
    <row r="6" spans="1:3">
      <c r="A6" s="4" t="s">
        <v>87</v>
      </c>
      <c r="B6" s="5" t="n">
        <v>-4180</v>
      </c>
      <c r="C6" s="5" t="n">
        <v>0</v>
      </c>
    </row>
    <row r="7" spans="1:3">
      <c r="A7" s="4" t="s">
        <v>88</v>
      </c>
      <c r="B7" s="5" t="n">
        <v>-4574</v>
      </c>
      <c r="C7" s="5" t="n">
        <v>-627</v>
      </c>
    </row>
    <row r="8" spans="1:3">
      <c r="A8" s="4" t="s">
        <v>89</v>
      </c>
      <c r="B8" s="5" t="n">
        <v>676</v>
      </c>
      <c r="C8" s="5" t="n">
        <v>220</v>
      </c>
    </row>
    <row r="9" spans="1:3">
      <c r="A9" s="4" t="s">
        <v>90</v>
      </c>
      <c r="B9" s="5" t="n">
        <v>-33558</v>
      </c>
      <c r="C9" s="5" t="n">
        <v>-1617</v>
      </c>
    </row>
    <row r="10" spans="1:3">
      <c r="A10" s="4" t="s">
        <v>91</v>
      </c>
      <c r="B10" s="5" t="n">
        <v>-6400</v>
      </c>
      <c r="C10" s="5" t="n">
        <v>0</v>
      </c>
    </row>
    <row r="11" spans="1:3">
      <c r="A11" s="4" t="s">
        <v>92</v>
      </c>
      <c r="B11" s="5" t="n">
        <v>-6400</v>
      </c>
      <c r="C11" s="5" t="n">
        <v>0</v>
      </c>
    </row>
    <row r="12" spans="1:3">
      <c r="A12" s="4" t="s">
        <v>93</v>
      </c>
      <c r="B12" s="5" t="n">
        <v>20500</v>
      </c>
      <c r="C12" s="5" t="n">
        <v>100</v>
      </c>
    </row>
    <row r="13" spans="1:3">
      <c r="A13" s="4" t="s">
        <v>94</v>
      </c>
      <c r="B13" s="5" t="n">
        <v>22002</v>
      </c>
      <c r="C13" s="5" t="n">
        <v>2000</v>
      </c>
    </row>
    <row r="14" spans="1:3">
      <c r="A14" s="4" t="s">
        <v>95</v>
      </c>
      <c r="B14" s="5" t="n">
        <v>42502</v>
      </c>
      <c r="C14" s="5" t="n">
        <v>2100</v>
      </c>
    </row>
    <row r="15" spans="1:3">
      <c r="A15" s="4" t="s">
        <v>96</v>
      </c>
      <c r="B15" s="5" t="n">
        <v>2544</v>
      </c>
      <c r="C15" s="5" t="n">
        <v>483</v>
      </c>
    </row>
    <row r="16" spans="1:3">
      <c r="A16" s="4" t="s">
        <v>97</v>
      </c>
      <c r="B16" s="5" t="n">
        <v>483</v>
      </c>
      <c r="C16" s="5" t="n">
        <v>0</v>
      </c>
    </row>
    <row r="17" spans="1:3">
      <c r="A17" s="4" t="s">
        <v>98</v>
      </c>
      <c r="B17" s="6" t="n">
        <v>3027</v>
      </c>
      <c r="C17" s="6" t="n">
        <v>4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3:27:15Z</dcterms:created>
  <dcterms:modified xmlns:dcterms="http://purl.org/dc/terms/" xmlns:xsi="http://www.w3.org/2001/XMLSchema-instance" xsi:type="dcterms:W3CDTF">2017-09-01T13:27:15Z</dcterms:modified>
</cp:coreProperties>
</file>